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est Diagnostics Incorporated</t>
        </is>
      </c>
    </row>
    <row r="8">
      <c r="A8" s="4" t="inlineStr">
        <is>
          <t>Entity Central Index Key</t>
        </is>
      </c>
      <c r="B8" s="4" t="inlineStr">
        <is>
          <t>0001022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Below is information about the relationship
between executive compensation actually paid to our named executive officers and our financial performance. This information is
prepared in accordance with SEC rules and may be different from the compensation information presented above and does not represent
the actual amounts earned or realized by our named executive officers. For purposes of the Peer Group Total Shareholder Return
column of the Pay Versus Performance Table, we have used the S&amp;P 500 Health Care (Sector) Index, which we also use for purposes
of the Stock Performance Graph in our 2023 Annual Report on Form 10-K.
Value of Initial Fixed $100 Year Summary Summary Compensation Compensation Average Average Total Peer Group Net Adjusted 2023 $12,673,834 N/A $ 9,436,647 N/A $2,850,271 $ 1,985,608 $139.93 $132.35 $ 908 $ 8.71 2022 $15,678,164 $11,883,027 $ 9,817,267 $12,708,474 $3,386,412 $ 291,674 $155.48 $140.30 $ 1,015 $ 9.95 2021 $14,557,818 N/A $ 49,248,658 N/A $3,431,291 $ 10,580,653 $168.62 $143.09 $ 2,080 $ 14.24 2020 $14,081,608 N/A $ 30,970,593 N/A $3,577,382 $ 7,199,065 $114.04 $113.45 $ 1,499 $ 11.18
* Adjusted Diluted Earnings Per Share is a non-GAAP financial measure. See Annex A for a reconciliation
to a financial measure reported under U.S. GAAP. The following table sets forth, for each
year reported in the Pay Versus Performance Table, the principal executive officer or principal executive officers included in
the Pay Versus Performance Table and the adjustments ( i.e.
Year PEO Adjustments made to Summary Compensation Table Total to determine Compensation Actually Paid 2023 James E. Davis $7,290,745 of stock awards and $2,499,848 of option awards was subtracted and replaced with: ● $9,387,056, representing year end fair value of stock and option awards granted in 2023 that remained unvested and outstanding at the end of 2023; ● $(2,419,477) representing the change in fair value as of the end of 2023 (from the end of the prior fiscal year) of stock and option awards granted prior to 2023 that remained unvested and outstanding at the end of 2023; ● $(518,557), representing the change in fair value as of the vesting date (from the end of the prior fiscal year) of stock and option awards granted prior to 2023 that vested in 2023, and ● $104,386, representing the amount of dividend equivalents paid on equity awards in the fiscal year prior to the vesting date that is not otherwise reflected in the fair value of such award or included in total compensation for the covered fiscal year. 2022 Stephen H. $8,350,579 of stock awards and $2,874,884 of option awards was subtracted and replaced with: ● $17,879,280, representing year end fair value of stock and option awards granted in 2022 that remained unvested and outstanding at the end of 2022; ● $(3,439,186) representing the change in fair value as of the end of 2022 (from the end of the prior fiscal year) of stock and option awards granted prior to 2022 that remained unvested and outstanding at the end of 2022; ● $(9,191,272), representing the change in fair value as of the vesting date (from the end of the prior fiscal year) of stock and option awards granted prior to 2022 that vested in 2022, and ● $115,743, representing the amount of dividend equivalents paid on equity awards in the fiscal year prior to the vesting date that is not otherwise reflected in the fair value of such award or included in total compensation for the covered fiscal year. James E. Davis $8,542,446 of stock awards and $1,249,946 of option awards was subtracted and replaced with: ● $13,893,488, representing year end fair value of stock and option awards granted in 2022 that remained unvested and outstanding at the end of 2022; ● $(757,182), representing the change in fair value as of the end of 2022 (from the end of the prior fiscal year) of stock and option awards granted prior to 2022 that remained unvested and outstanding at the end of 2022; ● $(2,556,979), representing the change in fair value as of the vesting date (from the end of the prior fiscal year) of stock and option awards granted prior to 2022 that vested in 2022; and
● $38,512, representing the amount of dividend equivalents paid on equity awards in the fiscal year prior to the vesting date that is not otherwise reflected in the fair value of such award or included in total compensation for the covered fiscal year. 2021 Stephen H. $7,631,057 of stock awards and $2,624,978 of option awards was subtracted and replaced with: ● $23,985,936, representing year end fair value of stock and option awards granted in 2021 that remained unvested and outstanding at the end of 2021; ● $19,873,591, representing the change in fair value as of the end of 2021 (from the end of the prior fiscal year) of stock and option awards granted prior to 2021 that remained unvested and outstanding at the end of 2021; ● $979,266, representing the change in fair value as of the vesting date (from the end of the prior fiscal year) of stock and option awards granted prior to 2021 that vested in 2021; and ● $108,082, representing the amount of dividend equivalents paid on equity awards in the fiscal year prior to the vesting date that is not otherwise reflected in the fair value of such award or included in total compensation for the covered fiscal year. 2020 Stephen H. $7,279,883 of stock awards and $2,500,020 of option awards was subtracted and replaced with: ● $12,461,465, representing year end fair value of stock and option awards granted in 2020 that remained unvested and outstanding at the end of 2020; ● $13,275,387, representing the change in fair value as of the end of 2020 (from the end of the prior fiscal year) of stock and option awards granted prior to 2020 that remained unvested and outstanding at the end of 2020; ● $840,514, representing the change in fair value as of the vesting date (from the end of the prior fiscal year) of stock and option awards granted prior to 2020 that vested in 2020; and ● $91,523, representing the amount of dividend equivalents paid on equity awards in the fiscal year prior to the vesting date that is not otherwise reflected in the fair value of such award or included in total compensation for the covered fiscal year. The following table sets forth, for each
year reported in the Pay Versus Performance Table, the named executive officers (other than the principal executive officer) included
in the calculation of the average Compensation Actually Paid to non-principal executive officer named executive officers and the
adjustments ( i.e.
Year Other NEOs Adjustments made to Summary Compensation Table Total to determine Compensation Actually Paid (amounts reported are averages for non- NEO PEOS together) 2023 Sam A. Samad $5,468,524 of stock awards and $1,874,487 of option awards was subtracted and replaced with: ● $7,040,429, representing year end fair value of stock and option awards granted in 2023 that remained unvested and outstanding at the end of 2023; ● $(2,421,347), representing the change in fair value as of the end of 2023 (from the end of the prior fiscal year) of stock and option awards granted prior to 2023 that remained unvested and outstanding at the end of 2023; ● $(835,973), representing the change in fair value as of the vesting date (from the end of the prior fiscal year) of stock and option awards granted prior to 2023 that vested in 2023; and ● $101,251, representing the amount of dividend equivalents paid on equity awards in the fiscal year prior to the vesting date that is not otherwise reflected in the fair value of such award or included in total compensation for the covered fiscal year. 2022 Sam A. Samad $10,538,150 of stock awards and $2,950,287 of option awards was subtracted and replaced with: ● $11,363,039, representing year end fair value of stock and option awards granted in 2022 that remained unvested and outstanding at the end of 2022; ● $(1,070,571), representing the change in fair value as of the end of 2022 (from the end of the prior fiscal year) of stock and option awards granted prior to 2022 that remained unvested and outstanding at the end of 2022; ● $(10,363,713), representing the change in fair value as of the vesting date (from the end of the prior fiscal year) of stock and option awards granted prior to 2022 that vested in 2022; ● $1,801,440, representing the fair value as of the vesting date of stock and option awards granted in 2022 that vested in 2022; ● $(6,904,641), representing the fair value as of December 2021 of stock and option awards granted prior to 2022 that failed to vest in 2022; and ● $94,454, representing the amount of dividend equivalents paid on equity awards in the fiscal year prior to the vesting date that is not otherwise reflected in the fair value of such award or included in total compensation for the covered fiscal year.
2021 Mark J. Guinan $5,587,942 of stock awards and $2,459,643 of option awards was subtracted and replaced with: ● $18,370,839, representing year end fair value of stock and option awards granted in 2021 that remained unvested and outstanding at the end of 2021; ● $17,193,322, representing the change in fair value as of the end of 2021 (from the end of the prior fiscal year) of stock and option awards granted prior to 2021 that remained unvested and outstanding at the end of 2021; ● $976,420, representing the change in fair value as of the vesting date (from the end of the prior fiscal year) of stock and option awards granted prior to 2021 that vested in 2021; and ● $104,453, representing the amount of dividend equivalents paid on equity awards in the fiscal year prior to the vesting date that is not otherwise reflected in the fair value of such award or included in total compensation for the covered fiscal year. 2020 Mark J. Guinan $5,868,908 of stock awards and $2,580,046 of option awards was subtracted and replaced with: ● $10,627,143, representing year end fair value of stock and option awards granted in 2020 that remained unvested and outstanding at the end of 2020; ● $11,331,221, representing the change in fair value as of the end of 2020 (from the end of the prior fiscal year) of stock and option awards granted prior to 2020 that remained unvested and outstanding at the end of 2020; ● $831,476, representing the change in fair value as of the vesting date (from the end of the prior fiscal year) of stock and option awards granted prior to 2020 that vested in 2020; and ● $145,844, representing the amount of dividend equivalents paid on equity awards in the fiscal year prior to the vesting date that is not otherwise reflected in the fair value of such award or included in total compensation for the covered fiscal year. For purposes of the Peer Group Total Shareholder
Return column of the Pay Versus Performance Table, we have used the S&amp;P 500 Health Care (Sector) Index, which we also use for
purposes of the Stock Performance Graph in our 2023 Annual Report on Form 10-K.</t>
        </is>
      </c>
      <c r="C4" s="4" t="inlineStr">
        <is>
          <t xml:space="preserve"> </t>
        </is>
      </c>
      <c r="D4" s="4" t="inlineStr">
        <is>
          <t xml:space="preserve"> </t>
        </is>
      </c>
      <c r="E4" s="4" t="inlineStr">
        <is>
          <t xml:space="preserve"> </t>
        </is>
      </c>
    </row>
    <row r="5">
      <c r="A5" s="4" t="inlineStr">
        <is>
          <t>Company Selected Measure Name</t>
        </is>
      </c>
      <c r="B5" s="4" t="inlineStr">
        <is>
          <t>Adjusted Diluted Earnings Per Share</t>
        </is>
      </c>
      <c r="C5" s="4" t="inlineStr">
        <is>
          <t xml:space="preserve"> </t>
        </is>
      </c>
      <c r="D5" s="4" t="inlineStr">
        <is>
          <t xml:space="preserve"> </t>
        </is>
      </c>
      <c r="E5" s="4" t="inlineStr">
        <is>
          <t xml:space="preserve"> </t>
        </is>
      </c>
    </row>
    <row r="6">
      <c r="A6" s="4" t="inlineStr">
        <is>
          <t>Peer Group Issuers, Footnote</t>
        </is>
      </c>
      <c r="B6" s="4" t="inlineStr">
        <is>
          <t>For purposes of the Peer Group Total Shareholder
Return column of the Pay Versus Performance Table, we have used the S&amp;P 500 Health Care (Sector) Index, which we also use for
purposes of the Stock Performance Graph in our 2023 Annual Report on Form 10-K.</t>
        </is>
      </c>
      <c r="C6" s="4" t="inlineStr">
        <is>
          <t xml:space="preserve"> </t>
        </is>
      </c>
      <c r="D6" s="4" t="inlineStr">
        <is>
          <t xml:space="preserve"> </t>
        </is>
      </c>
      <c r="E6" s="4" t="inlineStr">
        <is>
          <t xml:space="preserve"> </t>
        </is>
      </c>
    </row>
    <row r="7">
      <c r="A7" s="4" t="inlineStr">
        <is>
          <t>PEO Total Compensation Amount</t>
        </is>
      </c>
      <c r="B7" s="4" t="inlineStr">
        <is>
          <t xml:space="preserve"> </t>
        </is>
      </c>
      <c r="C7" s="4" t="inlineStr">
        <is>
          <t xml:space="preserve"> </t>
        </is>
      </c>
      <c r="D7" s="4" t="inlineStr">
        <is>
          <t xml:space="preserve"> </t>
        </is>
      </c>
      <c r="E7" s="4" t="inlineStr">
        <is>
          <t xml:space="preserve"> </t>
        </is>
      </c>
    </row>
    <row r="8">
      <c r="A8" s="4" t="inlineStr">
        <is>
          <t>PEO Actually Paid Compensation Amount</t>
        </is>
      </c>
      <c r="B8" s="4" t="inlineStr">
        <is>
          <t xml:space="preserve"> </t>
        </is>
      </c>
      <c r="C8" s="4" t="inlineStr">
        <is>
          <t xml:space="preserve"> </t>
        </is>
      </c>
      <c r="D8" s="4" t="inlineStr">
        <is>
          <t xml:space="preserve"> </t>
        </is>
      </c>
      <c r="E8" s="4" t="inlineStr">
        <is>
          <t xml:space="preserve"> </t>
        </is>
      </c>
    </row>
    <row r="9">
      <c r="A9" s="4" t="inlineStr">
        <is>
          <t>Adjustment To PEO Compensation, Footnote</t>
        </is>
      </c>
      <c r="B9" s="4" t="inlineStr">
        <is>
          <t>Year PEO Adjustments made to Summary Compensation Table Total to determine Compensation Actually Paid 2023 James E. Davis $7,290,745 of stock awards and $2,499,848 of option awards was subtracted and replaced with: ● $9,387,056, representing year end fair value of stock and option awards granted in 2023 that remained unvested and outstanding at the end of 2023; ● $(2,419,477) representing the change in fair value as of the end of 2023 (from the end of the prior fiscal year) of stock and option awards granted prior to 2023 that remained unvested and outstanding at the end of 2023; ● $(518,557), representing the change in fair value as of the vesting date (from the end of the prior fiscal year) of stock and option awards granted prior to 2023 that vested in 2023, and ● $104,386, representing the amount of dividend equivalents paid on equity awards in the fiscal year prior to the vesting date that is not otherwise reflected in the fair value of such award or included in total compensation for the covered fiscal year. 2022 Stephen H. $8,350,579 of stock awards and $2,874,884 of option awards was subtracted and replaced with: ● $17,879,280, representing year end fair value of stock and option awards granted in 2022 that remained unvested and outstanding at the end of 2022; ● $(3,439,186) representing the change in fair value as of the end of 2022 (from the end of the prior fiscal year) of stock and option awards granted prior to 2022 that remained unvested and outstanding at the end of 2022; ● $(9,191,272), representing the change in fair value as of the vesting date (from the end of the prior fiscal year) of stock and option awards granted prior to 2022 that vested in 2022, and ● $115,743, representing the amount of dividend equivalents paid on equity awards in the fiscal year prior to the vesting date that is not otherwise reflected in the fair value of such award or included in total compensation for the covered fiscal year. James E. Davis $8,542,446 of stock awards and $1,249,946 of option awards was subtracted and replaced with: ● $13,893,488, representing year end fair value of stock and option awards granted in 2022 that remained unvested and outstanding at the end of 2022; ● $(757,182), representing the change in fair value as of the end of 2022 (from the end of the prior fiscal year) of stock and option awards granted prior to 2022 that remained unvested and outstanding at the end of 2022; ● $(2,556,979), representing the change in fair value as of the vesting date (from the end of the prior fiscal year) of stock and option awards granted prior to 2022 that vested in 2022; and
● $38,512, representing the amount of dividend equivalents paid on equity awards in the fiscal year prior to the vesting date that is not otherwise reflected in the fair value of such award or included in total compensation for the covered fiscal year. 2021 Stephen H. $7,631,057 of stock awards and $2,624,978 of option awards was subtracted and replaced with: ● $23,985,936, representing year end fair value of stock and option awards granted in 2021 that remained unvested and outstanding at the end of 2021; ● $19,873,591, representing the change in fair value as of the end of 2021 (from the end of the prior fiscal year) of stock and option awards granted prior to 2021 that remained unvested and outstanding at the end of 2021; ● $979,266, representing the change in fair value as of the vesting date (from the end of the prior fiscal year) of stock and option awards granted prior to 2021 that vested in 2021; and ● $108,082, representing the amount of dividend equivalents paid on equity awards in the fiscal year prior to the vesting date that is not otherwise reflected in the fair value of such award or included in total compensation for the covered fiscal year. 2020 Stephen H. $7,279,883 of stock awards and $2,500,020 of option awards was subtracted and replaced with: ● $12,461,465, representing year end fair value of stock and option awards granted in 2020 that remained unvested and outstanding at the end of 2020; ● $13,275,387, representing the change in fair value as of the end of 2020 (from the end of the prior fiscal year) of stock and option awards granted prior to 2020 that remained unvested and outstanding at the end of 2020; ● $840,514, representing the change in fair value as of the vesting date (from the end of the prior fiscal year) of stock and option awards granted prior to 2020 that vested in 2020; and ● $91,523, representing the amount of dividend equivalents paid on equity awards in the fiscal year prior to the vesting date that is not otherwise reflected in the fair value of such award or included in total compensation for the covered fiscal year.</t>
        </is>
      </c>
      <c r="C9" s="4" t="inlineStr">
        <is>
          <t xml:space="preserve"> </t>
        </is>
      </c>
      <c r="D9" s="4" t="inlineStr">
        <is>
          <t xml:space="preserve"> </t>
        </is>
      </c>
      <c r="E9" s="4" t="inlineStr">
        <is>
          <t xml:space="preserve"> </t>
        </is>
      </c>
    </row>
    <row r="10">
      <c r="A10" s="4" t="inlineStr">
        <is>
          <t>Non-PEO NEO Average Total Compensation Amount</t>
        </is>
      </c>
      <c r="B10" s="5" t="n">
        <v>2850271</v>
      </c>
      <c r="C10" s="5" t="n">
        <v>3386412</v>
      </c>
      <c r="D10" s="5" t="n">
        <v>3431291</v>
      </c>
      <c r="E10" s="5" t="n">
        <v>3577382</v>
      </c>
    </row>
    <row r="11">
      <c r="A11" s="4" t="inlineStr">
        <is>
          <t>Non-PEO NEO Average Compensation Actually Paid Amount</t>
        </is>
      </c>
      <c r="B11" s="5" t="n">
        <v>1985608</v>
      </c>
      <c r="C11" s="6" t="n">
        <v>291674</v>
      </c>
      <c r="D11" s="6" t="n">
        <v>10580653</v>
      </c>
      <c r="E11" s="6" t="n">
        <v>7199065</v>
      </c>
    </row>
    <row r="12">
      <c r="A12" s="4" t="inlineStr">
        <is>
          <t>Adjustment to Non-PEO NEO Compensation Footnote</t>
        </is>
      </c>
      <c r="B12" s="4" t="inlineStr">
        <is>
          <t>Year Other NEOs Adjustments made to Summary Compensation Table Total to determine Compensation Actually Paid (amounts reported are averages for non- NEO PEOS together) 2023 Sam A. Samad $5,468,524 of stock awards and $1,874,487 of option awards was subtracted and replaced with: ● $7,040,429, representing year end fair value of stock and option awards granted in 2023 that remained unvested and outstanding at the end of 2023; ● $(2,421,347), representing the change in fair value as of the end of 2023 (from the end of the prior fiscal year) of stock and option awards granted prior to 2023 that remained unvested and outstanding at the end of 2023; ● $(835,973), representing the change in fair value as of the vesting date (from the end of the prior fiscal year) of stock and option awards granted prior to 2023 that vested in 2023; and ● $101,251, representing the amount of dividend equivalents paid on equity awards in the fiscal year prior to the vesting date that is not otherwise reflected in the fair value of such award or included in total compensation for the covered fiscal year. 2022 Sam A. Samad $10,538,150 of stock awards and $2,950,287 of option awards was subtracted and replaced with: ● $11,363,039, representing year end fair value of stock and option awards granted in 2022 that remained unvested and outstanding at the end of 2022; ● $(1,070,571), representing the change in fair value as of the end of 2022 (from the end of the prior fiscal year) of stock and option awards granted prior to 2022 that remained unvested and outstanding at the end of 2022; ● $(10,363,713), representing the change in fair value as of the vesting date (from the end of the prior fiscal year) of stock and option awards granted prior to 2022 that vested in 2022; ● $1,801,440, representing the fair value as of the vesting date of stock and option awards granted in 2022 that vested in 2022; ● $(6,904,641), representing the fair value as of December 2021 of stock and option awards granted prior to 2022 that failed to vest in 2022; and ● $94,454, representing the amount of dividend equivalents paid on equity awards in the fiscal year prior to the vesting date that is not otherwise reflected in the fair value of such award or included in total compensation for the covered fiscal year.
2021 Mark J. Guinan $5,587,942 of stock awards and $2,459,643 of option awards was subtracted and replaced with: ● $18,370,839, representing year end fair value of stock and option awards granted in 2021 that remained unvested and outstanding at the end of 2021; ● $17,193,322, representing the change in fair value as of the end of 2021 (from the end of the prior fiscal year) of stock and option awards granted prior to 2021 that remained unvested and outstanding at the end of 2021; ● $976,420, representing the change in fair value as of the vesting date (from the end of the prior fiscal year) of stock and option awards granted prior to 2021 that vested in 2021; and ● $104,453, representing the amount of dividend equivalents paid on equity awards in the fiscal year prior to the vesting date that is not otherwise reflected in the fair value of such award or included in total compensation for the covered fiscal year. 2020 Mark J. Guinan $5,868,908 of stock awards and $2,580,046 of option awards was subtracted and replaced with: ● $10,627,143, representing year end fair value of stock and option awards granted in 2020 that remained unvested and outstanding at the end of 2020; ● $11,331,221, representing the change in fair value as of the end of 2020 (from the end of the prior fiscal year) of stock and option awards granted prior to 2020 that remained unvested and outstanding at the end of 2020; ● $831,476, representing the change in fair value as of the vesting date (from the end of the prior fiscal year) of stock and option awards granted prior to 2020 that vested in 2020; and ● $145,844, representing the amount of dividend equivalents paid on equity awards in the fiscal year prior to the vesting date that is not otherwise reflected in the fair value of such award or included in total compensation for the covered fiscal year.</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 xml:space="preserve">The following graph shows, for each of the four
disclosed years: (i) the Compensation Actually Paid to the principal executive officers, (ii) the average Compensation Actually
Paid to the other named executive officers and (iii) the Company’s cumulative total stockholder return (assuming an initial
$100 investment). </t>
        </is>
      </c>
      <c r="C13" s="4" t="inlineStr">
        <is>
          <t xml:space="preserve"> </t>
        </is>
      </c>
      <c r="D13" s="4" t="inlineStr">
        <is>
          <t xml:space="preserve"> </t>
        </is>
      </c>
      <c r="E13" s="4" t="inlineStr">
        <is>
          <t xml:space="preserve"> </t>
        </is>
      </c>
    </row>
    <row r="14">
      <c r="A14" s="4" t="inlineStr">
        <is>
          <t>Compensation Actually Paid vs. Net Income</t>
        </is>
      </c>
      <c r="B14" s="4" t="inlineStr">
        <is>
          <t xml:space="preserve">The following graph shows, for each of the four
disclosed years (i) the Compensation Actually Paid to the principal executive officers, (ii) the average Compensation Actually
Paid to the other named executive officers and (iii) the Company’s Net Income. </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 xml:space="preserve">The following graph shows, for each of the
four disclosed years: (i) the Compensation Actually Paid to the principal executive officers, (ii) the average Compensation Actually
Paid to the other named executive officers; and (iii) the Company’s Adjusted Diluted Earnings per share. Adjusted Diluted
EPS is a non-GAAP financial measure. See Annex A </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The following graph shows, for each of the four
disclosed years: (i) the Company’s Cumulative total stockholder return; and (ii) the Cumulative total stockholder return
of the Company’s peer group (assuming an initial $100 investment). </t>
        </is>
      </c>
      <c r="C16" s="4" t="inlineStr">
        <is>
          <t xml:space="preserve"> </t>
        </is>
      </c>
      <c r="D16" s="4" t="inlineStr">
        <is>
          <t xml:space="preserve"> </t>
        </is>
      </c>
      <c r="E16" s="4" t="inlineStr">
        <is>
          <t xml:space="preserve"> </t>
        </is>
      </c>
    </row>
    <row r="17">
      <c r="A17" s="4" t="inlineStr">
        <is>
          <t>Tabular List, Table</t>
        </is>
      </c>
      <c r="B17" s="4" t="inlineStr">
        <is>
          <t>Tabular List The following tabular list sets forth those measures,
which, in our assessment, represent the two financial performance measures and the two non-financial performance measures that
we use to link the compensation paid to our named executive officers for fiscal year 2023 to Company performance. See Compensation
Discussion and Analysis, beginning on page 23 for more information about these measures.
Financial Performance Measures Adjusted Diluted Earnings Per Share Base Business Revenues Non-Financial Performance Measures ESG Goals Medical Quality/Customer Experience/Employee Engagement</t>
        </is>
      </c>
      <c r="C17" s="4" t="inlineStr">
        <is>
          <t xml:space="preserve"> </t>
        </is>
      </c>
      <c r="D17" s="4" t="inlineStr">
        <is>
          <t xml:space="preserve"> </t>
        </is>
      </c>
      <c r="E17" s="4" t="inlineStr">
        <is>
          <t xml:space="preserve"> </t>
        </is>
      </c>
    </row>
    <row r="18">
      <c r="A18" s="4" t="inlineStr">
        <is>
          <t>Total Shareholder Return Amount</t>
        </is>
      </c>
      <c r="B18" s="7" t="n">
        <v>139.93</v>
      </c>
      <c r="C18" s="8" t="n">
        <v>155.48</v>
      </c>
      <c r="D18" s="8" t="n">
        <v>168.62</v>
      </c>
      <c r="E18" s="8" t="n">
        <v>114.04</v>
      </c>
    </row>
    <row r="19">
      <c r="A19" s="4" t="inlineStr">
        <is>
          <t>Peer Group Total Shareholder Return Amount</t>
        </is>
      </c>
      <c r="B19" s="8" t="n">
        <v>132.35</v>
      </c>
      <c r="C19" s="9" t="n">
        <v>140.3</v>
      </c>
      <c r="D19" s="8" t="n">
        <v>143.09</v>
      </c>
      <c r="E19" s="8" t="n">
        <v>113.45</v>
      </c>
    </row>
    <row r="20">
      <c r="A20" s="4" t="inlineStr">
        <is>
          <t>Net Income (Loss)</t>
        </is>
      </c>
      <c r="B20" s="5" t="n">
        <v>908000000</v>
      </c>
      <c r="C20" s="5" t="n">
        <v>1015000000</v>
      </c>
      <c r="D20" s="5" t="n">
        <v>2080000000</v>
      </c>
      <c r="E20" s="5" t="n">
        <v>1499000000</v>
      </c>
    </row>
    <row r="21">
      <c r="A21" s="4" t="inlineStr">
        <is>
          <t>Company Selected Measure Amount</t>
        </is>
      </c>
      <c r="B21" s="8" t="n">
        <v>8.710000000000001</v>
      </c>
      <c r="C21" s="8" t="n">
        <v>9.949999999999999</v>
      </c>
      <c r="D21" s="8" t="n">
        <v>14.24</v>
      </c>
      <c r="E21" s="8" t="n">
        <v>11.18</v>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Adjusted Diluted Earnings Per Share</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Base Business Revenues</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ESG Goals</t>
        </is>
      </c>
      <c r="C30" s="4" t="inlineStr">
        <is>
          <t xml:space="preserve"> </t>
        </is>
      </c>
      <c r="D30" s="4" t="inlineStr">
        <is>
          <t xml:space="preserve"> </t>
        </is>
      </c>
      <c r="E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Medical Quality/Customer Experience/Employee Engagement</t>
        </is>
      </c>
      <c r="C33" s="4" t="inlineStr">
        <is>
          <t xml:space="preserve"> </t>
        </is>
      </c>
      <c r="D33" s="4" t="inlineStr">
        <is>
          <t xml:space="preserve"> </t>
        </is>
      </c>
      <c r="E33" s="4" t="inlineStr">
        <is>
          <t xml:space="preserve"> </t>
        </is>
      </c>
    </row>
    <row r="34">
      <c r="A34" s="4" t="inlineStr">
        <is>
          <t>James E. Davi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5" t="n">
        <v>12673834</v>
      </c>
      <c r="C36" s="5" t="n">
        <v>11883027</v>
      </c>
      <c r="D36" s="4" t="inlineStr">
        <is>
          <t xml:space="preserve"> </t>
        </is>
      </c>
      <c r="E36" s="4" t="inlineStr">
        <is>
          <t xml:space="preserve"> </t>
        </is>
      </c>
    </row>
    <row r="37">
      <c r="A37" s="4" t="inlineStr">
        <is>
          <t>PEO Actually Paid Compensation Amount</t>
        </is>
      </c>
      <c r="B37" s="5" t="n">
        <v>9436647</v>
      </c>
      <c r="C37" s="6" t="n">
        <v>12708474</v>
      </c>
      <c r="D37" s="4" t="inlineStr">
        <is>
          <t xml:space="preserve"> </t>
        </is>
      </c>
      <c r="E37" s="4" t="inlineStr">
        <is>
          <t xml:space="preserve"> </t>
        </is>
      </c>
    </row>
    <row r="38">
      <c r="A38" s="4" t="inlineStr">
        <is>
          <t>PEO Name</t>
        </is>
      </c>
      <c r="B38" s="4" t="inlineStr">
        <is>
          <t>James E. Davis</t>
        </is>
      </c>
      <c r="C38" s="4" t="inlineStr">
        <is>
          <t xml:space="preserve"> </t>
        </is>
      </c>
      <c r="D38" s="4" t="inlineStr">
        <is>
          <t xml:space="preserve"> </t>
        </is>
      </c>
      <c r="E38" s="4" t="inlineStr">
        <is>
          <t xml:space="preserve"> </t>
        </is>
      </c>
    </row>
    <row r="39">
      <c r="A39" s="4" t="inlineStr">
        <is>
          <t>Stephen H. Rucskwski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4" t="inlineStr">
        <is>
          <t xml:space="preserve"> </t>
        </is>
      </c>
      <c r="C41" s="6" t="n">
        <v>15678164</v>
      </c>
      <c r="D41" s="6" t="n">
        <v>14557818</v>
      </c>
      <c r="E41" s="6" t="n">
        <v>14081608</v>
      </c>
    </row>
    <row r="42">
      <c r="A42" s="4" t="inlineStr">
        <is>
          <t>PEO Actually Paid Compensation Amount</t>
        </is>
      </c>
      <c r="B42" s="4" t="inlineStr">
        <is>
          <t xml:space="preserve"> </t>
        </is>
      </c>
      <c r="C42" s="5" t="n">
        <v>9817267</v>
      </c>
      <c r="D42" s="6" t="n">
        <v>49248658</v>
      </c>
      <c r="E42" s="6" t="n">
        <v>30970593</v>
      </c>
    </row>
    <row r="43">
      <c r="A43" s="4" t="inlineStr">
        <is>
          <t>PEO Name</t>
        </is>
      </c>
      <c r="B43" s="4" t="inlineStr">
        <is>
          <t xml:space="preserve"> </t>
        </is>
      </c>
      <c r="C43" s="4" t="inlineStr">
        <is>
          <t>Stephen H. Rusckowski</t>
        </is>
      </c>
      <c r="D43" s="4" t="inlineStr">
        <is>
          <t xml:space="preserve"> </t>
        </is>
      </c>
      <c r="E43" s="4" t="inlineStr">
        <is>
          <t xml:space="preserve"> </t>
        </is>
      </c>
    </row>
    <row r="44">
      <c r="A44" s="4" t="inlineStr">
        <is>
          <t>PEO | James E. Davis [Member] | Stock Award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7290745</v>
      </c>
      <c r="C46" s="5" t="n">
        <v>-8542446</v>
      </c>
      <c r="D46" s="4" t="inlineStr">
        <is>
          <t xml:space="preserve"> </t>
        </is>
      </c>
      <c r="E46" s="4" t="inlineStr">
        <is>
          <t xml:space="preserve"> </t>
        </is>
      </c>
    </row>
    <row r="47">
      <c r="A47" s="4" t="inlineStr">
        <is>
          <t>PEO | James E. Davis [Member] | Option Award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499848</v>
      </c>
      <c r="C49" s="6" t="n">
        <v>-1249946</v>
      </c>
      <c r="D49" s="4" t="inlineStr">
        <is>
          <t xml:space="preserve"> </t>
        </is>
      </c>
      <c r="E49" s="4" t="inlineStr">
        <is>
          <t xml:space="preserve"> </t>
        </is>
      </c>
    </row>
    <row r="50">
      <c r="A50" s="4" t="inlineStr">
        <is>
          <t>PEO | James E. Davis [Member] | Year-end Fair Value Of Awards Granted In The Current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9387056</v>
      </c>
      <c r="C52" s="6" t="n">
        <v>13893488</v>
      </c>
      <c r="D52" s="4" t="inlineStr">
        <is>
          <t xml:space="preserve"> </t>
        </is>
      </c>
      <c r="E52" s="4" t="inlineStr">
        <is>
          <t xml:space="preserve"> </t>
        </is>
      </c>
    </row>
    <row r="53">
      <c r="A53" s="4" t="inlineStr">
        <is>
          <t>PEO | James E. Davis [Member] | Change In Fair Value Of Outstanding And Unvested Awards Granted In Prior Fiscal Year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419477</v>
      </c>
      <c r="C55" s="6" t="n">
        <v>-757182</v>
      </c>
      <c r="D55" s="4" t="inlineStr">
        <is>
          <t xml:space="preserve"> </t>
        </is>
      </c>
      <c r="E55" s="4" t="inlineStr">
        <is>
          <t xml:space="preserve"> </t>
        </is>
      </c>
    </row>
    <row r="56">
      <c r="A56" s="4" t="inlineStr">
        <is>
          <t>PEO | James E. Davis [Member] | Change In Fair Value As Of Vesting Date Of Prior Year Awards Vested During Current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518557</v>
      </c>
      <c r="C58" s="6" t="n">
        <v>-2556979</v>
      </c>
      <c r="D58" s="4" t="inlineStr">
        <is>
          <t xml:space="preserve"> </t>
        </is>
      </c>
      <c r="E58" s="4" t="inlineStr">
        <is>
          <t xml:space="preserve"> </t>
        </is>
      </c>
    </row>
    <row r="59">
      <c r="A59" s="4" t="inlineStr">
        <is>
          <t>PEO | James E. Davis [Member] | Dividends Or Other Earnings Paid On Equity Awards Not Otherwise Reflected In Fair Value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04386</v>
      </c>
      <c r="C61" s="6" t="n">
        <v>38512</v>
      </c>
      <c r="D61" s="4" t="inlineStr">
        <is>
          <t xml:space="preserve"> </t>
        </is>
      </c>
      <c r="E61" s="4" t="inlineStr">
        <is>
          <t xml:space="preserve"> </t>
        </is>
      </c>
    </row>
    <row r="62">
      <c r="A62" s="4" t="inlineStr">
        <is>
          <t>PEO | Stephen H. Rucskwski [Member] | Stock Award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8350579</v>
      </c>
      <c r="D64" s="6" t="n">
        <v>-7631057</v>
      </c>
      <c r="E64" s="6" t="n">
        <v>-7279883</v>
      </c>
    </row>
    <row r="65">
      <c r="A65" s="4" t="inlineStr">
        <is>
          <t>PEO | Stephen H. Rucskwski [Member] | Option Award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2874884</v>
      </c>
      <c r="D67" s="6" t="n">
        <v>-2624978</v>
      </c>
      <c r="E67" s="6" t="n">
        <v>-2500020</v>
      </c>
    </row>
    <row r="68">
      <c r="A68" s="4" t="inlineStr">
        <is>
          <t>PEO | Stephen H. Rucskwski [Member] | Year-end Fair Value Of Awards Granted In The Current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17879280</v>
      </c>
      <c r="D70" s="6" t="n">
        <v>23985936</v>
      </c>
      <c r="E70" s="6" t="n">
        <v>12461465</v>
      </c>
    </row>
    <row r="71">
      <c r="A71" s="4" t="inlineStr">
        <is>
          <t>PEO | Stephen H. Rucskwski [Member] | Change In Fair Value Of Outstanding And Unvested Awards Granted In Prior Fiscal Year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3439186</v>
      </c>
      <c r="D73" s="6" t="n">
        <v>19873591</v>
      </c>
      <c r="E73" s="6" t="n">
        <v>13275387</v>
      </c>
    </row>
    <row r="74">
      <c r="A74" s="4" t="inlineStr">
        <is>
          <t>PEO | Stephen H. Rucskwski [Member] | Change In Fair Value As Of Vesting Date Of Prior Year Awards Vested During Current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9191272</v>
      </c>
      <c r="D76" s="6" t="n">
        <v>979266</v>
      </c>
      <c r="E76" s="6" t="n">
        <v>840514</v>
      </c>
    </row>
    <row r="77">
      <c r="A77" s="4" t="inlineStr">
        <is>
          <t>PEO | Stephen H. Rucskwski [Member] | Dividends Or Other Earnings Paid On Equity Awards Not Otherwise Reflected In Fair Value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115743</v>
      </c>
      <c r="D79" s="6" t="n">
        <v>108082</v>
      </c>
      <c r="E79" s="6" t="n">
        <v>91523</v>
      </c>
    </row>
    <row r="80">
      <c r="A80" s="4" t="inlineStr">
        <is>
          <t>Non-PEO NEO | Stock Award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5468524</v>
      </c>
      <c r="C82" s="6" t="n">
        <v>-10538150</v>
      </c>
      <c r="D82" s="6" t="n">
        <v>-5587942</v>
      </c>
      <c r="E82" s="6" t="n">
        <v>-5868908</v>
      </c>
    </row>
    <row r="83">
      <c r="A83" s="4" t="inlineStr">
        <is>
          <t>Non-PEO NEO | Option Award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874487</v>
      </c>
      <c r="C85" s="6" t="n">
        <v>-2950287</v>
      </c>
      <c r="D85" s="6" t="n">
        <v>-2459643</v>
      </c>
      <c r="E85" s="6" t="n">
        <v>-2580046</v>
      </c>
    </row>
    <row r="86">
      <c r="A86" s="4" t="inlineStr">
        <is>
          <t>Non-PEO NEO | Year-end Fair Value Of Awards Granted In The Current Fiscal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7040429</v>
      </c>
      <c r="C88" s="6" t="n">
        <v>11363039</v>
      </c>
      <c r="D88" s="6" t="n">
        <v>18370839</v>
      </c>
      <c r="E88" s="6" t="n">
        <v>10627143</v>
      </c>
    </row>
    <row r="89">
      <c r="A89" s="4" t="inlineStr">
        <is>
          <t>Non-PEO NEO | Change In Fair Value Of Outstanding And Unvested Awards Granted In Prior Fiscal Years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2421347</v>
      </c>
      <c r="C91" s="6" t="n">
        <v>-1070571</v>
      </c>
      <c r="D91" s="6" t="n">
        <v>17193322</v>
      </c>
      <c r="E91" s="6" t="n">
        <v>11331221</v>
      </c>
    </row>
    <row r="92">
      <c r="A92" s="4" t="inlineStr">
        <is>
          <t>Non-PEO NEO | Change In Fair Value As Of Vesting Date Of Prior Year Awards Vested During Current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835973</v>
      </c>
      <c r="C94" s="6" t="n">
        <v>-10363713</v>
      </c>
      <c r="D94" s="6" t="n">
        <v>976420</v>
      </c>
      <c r="E94" s="6" t="n">
        <v>831476</v>
      </c>
    </row>
    <row r="95">
      <c r="A95" s="4" t="inlineStr">
        <is>
          <t>Non-PEO NEO | Dividends Or Other Earnings Paid On Equity Awards Not Otherwise Reflected In Fair Value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5" t="n">
        <v>101251</v>
      </c>
      <c r="C97" s="6" t="n">
        <v>94454</v>
      </c>
      <c r="D97" s="5" t="n">
        <v>104453</v>
      </c>
      <c r="E97" s="5" t="n">
        <v>145844</v>
      </c>
    </row>
    <row r="98">
      <c r="A98" s="4" t="inlineStr">
        <is>
          <t>Non-PEO NEO | Fair Value Of Awards Granted And Vested In Current Year, As Of Vesting Date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6" t="n">
        <v>1801440</v>
      </c>
      <c r="D100" s="4" t="inlineStr">
        <is>
          <t xml:space="preserve"> </t>
        </is>
      </c>
      <c r="E100" s="4" t="inlineStr">
        <is>
          <t xml:space="preserve"> </t>
        </is>
      </c>
    </row>
    <row r="101">
      <c r="A101" s="4" t="inlineStr">
        <is>
          <t>Non-PEO NEO | Adjustments For Equity Awards Failed To Meet Performance Conditions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5" t="n">
        <v>-6904641</v>
      </c>
      <c r="D103" s="4" t="inlineStr">
        <is>
          <t xml:space="preserve"> </t>
        </is>
      </c>
      <c r="E10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6:41Z</dcterms:created>
  <dcterms:modified xmlns:dcterms="http://purl.org/dc/terms/" xmlns:xsi="http://www.w3.org/2001/XMLSchema-instance" xsi:type="dcterms:W3CDTF">2024-03-25T21:06:41Z</dcterms:modified>
</cp:coreProperties>
</file>